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Oct. 19, 2017</t>
  </si>
  <si>
    <t>Prospectus:</t>
  </si>
  <si>
    <t>Document Type</t>
  </si>
  <si>
    <t>Document Period End Date</t>
  </si>
  <si>
    <t>Oct. 19,
		2017</t>
  </si>
  <si>
    <t>Registrant Name</t>
  </si>
  <si>
    <t>SUNAMERICA SERIES, INC.</t>
  </si>
  <si>
    <t>Central Index Key</t>
  </si>
  <si>
    <t>Amendment Flag</t>
  </si>
  <si>
    <t>false</t>
  </si>
  <si>
    <t>Document Creation Date</t>
  </si>
  <si>
    <t>Document Effective Date</t>
  </si>
  <si>
    <t>Prospectus Date</t>
  </si>
  <si>
    <t>Feb. 28,
		2017</t>
  </si>
  <si>
    <t>Class A, C, &amp; W Prospectus | AIG Focused Dividend Strategy II Fund | AIG Focused Dividend Strategy II Fund A Shares</t>
  </si>
  <si>
    <t>Trading Symbol</t>
  </si>
  <si>
    <t>FDDAX</t>
  </si>
  <si>
    <t>Class A, C, &amp; W Prospectus | AIG Focused Dividend Strategy II Fund | AIG Focused Dividend Strategy II Fund C Shares</t>
  </si>
  <si>
    <t>FDDCX</t>
  </si>
  <si>
    <t>Class A, C, &amp; W Prospectus | AIG Focused Dividend Strategy II Fund | AIG Focused Dividend Strategy II Fund W Shares</t>
  </si>
  <si>
    <t>FDDWX</t>
  </si>
  <si>
    <t>Class A, C, &amp; W Prospectus | AIG Focused Dividend Strategy II Fund</t>
  </si>
  <si>
    <t>AIG Focused Dividend Strategy II Fund</t>
  </si>
  <si>
    <t xml:space="preserve">SunAmerica Series, Inc. AIG Focused Dividend Strategy II Fund Class A, Class C and Class W Shares (the “Fund”) Supplement dated October 19, 2017 to the Fund’s Prospectus dated February 28, 2017, as supplemented and amended to date The following change to the Prospectus is effective October 19, 2017: </t>
  </si>
  <si>
    <t xml:space="preserve">The third paragraph under the section entitled “ Fund Highlights: AIG Focused Dividend Strategy II Fund – Principal Investment Strategies and Techniques of the Fund The Fund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 ® ® Capitalized terms used but not defined herein shall the meaning assigned to them by the Prospectus. PLEASE RETAIN THIS SUPPLEMENT FOR FUTURE REFERENCE. </t>
  </si>
  <si>
    <t>Label</t>
  </si>
  <si>
    <t>Element</t>
  </si>
  <si>
    <t>Value</t>
  </si>
  <si>
    <t>Risk/Return:</t>
  </si>
  <si>
    <t>rr_RiskReturnAbstract</t>
  </si>
  <si>
    <t>Supplement [Text Block]</t>
  </si>
  <si>
    <t>ck000102086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086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row r="5" spans="1:1">
      <c r="A5"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4</v>
      </c>
    </row>
    <row r="5" spans="1:3">
      <c r="A5" s="4" t="s">
        <v>33</v>
      </c>
      <c r="B5" s="4" t="s">
        <v>34</v>
      </c>
      <c r="C5" s="4" t="s">
        <v>23</v>
      </c>
    </row>
    <row r="6" spans="1:3">
      <c r="A6" s="4" t="s">
        <v>35</v>
      </c>
      <c r="B6" s="4" t="s">
        <v>36</v>
      </c>
      <c r="C6"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3</v>
      </c>
      <c r="B3" s="4" t="s">
        <v>3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5:12Z</dcterms:created>
  <dcterms:modified xmlns:dcterms="http://purl.org/dc/terms/" xmlns:xsi="http://www.w3.org/2001/XMLSchema-instance" xsi:type="dcterms:W3CDTF">2017-11-07T17:05:12Z</dcterms:modified>
</cp:coreProperties>
</file>